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tage" sheetId="2" r:id="rId2"/>
    <s:sheet name="Risk_Return Detail Data- Vanta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VANTAGEPOINT FUNDS</t>
  </si>
  <si>
    <t>Central Index Key</t>
  </si>
  <si>
    <t>dei_EntityCentralIndexKey</t>
  </si>
  <si>
    <t>Amendment Flag</t>
  </si>
  <si>
    <t>dei_AmendmentFlag</t>
  </si>
  <si>
    <t>false</t>
  </si>
  <si>
    <t>Document Creation Date</t>
  </si>
  <si>
    <t>dei_DocumentCreationDate</t>
  </si>
  <si>
    <t>Jan. 11,
		2016</t>
  </si>
  <si>
    <t>Document Effective Date</t>
  </si>
  <si>
    <t>dei_DocumentEffectiveDate</t>
  </si>
  <si>
    <t>Prospectus Date</t>
  </si>
  <si>
    <t>rr_ProspectusDate</t>
  </si>
  <si>
    <t>Jan. 4,
		2016</t>
  </si>
  <si>
    <t>Jan. 04, 2016</t>
  </si>
  <si>
    <t>THE VANTAGEPOINT FUNDS Vantagepoint Low Duration Bond Fund Supplement dated January 11, 2016 to the Prospectus dated May 1, 2015, as revised January 4, 2016 This supplement changes the disclosure in the Prospectus and provides new information that should be read together with the Prospectus and any supplements thereto. I. Vantagepoint Low Duration Bond Fund (Low Duration Bond Fund) The following summary risk should be added after Mortgage Backed Securities Risk in the section titled Principal Investment Risks on page 2 of the Prospectus. Prepayment and Extension Risk</t>
  </si>
  <si>
    <t>Supplement [Text Block]</t>
  </si>
  <si>
    <t>vprjx_SupplementTextBlock</t>
  </si>
  <si>
    <t>Vantagepoint Low Duration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6698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tage</vt:lpstr>
      <vt:lpstr>Risk_Return Detail Data- Vanta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08:53:49Z</dcterms:created>
  <dcterms:modified xmlns:dcterms="http://purl.org/dc/terms/" xmlns:xsi="http://www.w3.org/2001/XMLSchema-instance" xsi:type="dcterms:W3CDTF">2016-01-29T08:53:49Z</dcterms:modified>
  <dc:title xmlns:dc="http://purl.org/dc/elements/1.1/">Untitled</dc:title>
  <dc:description xmlns:dc="http://purl.org/dc/elements/1.1/"/>
  <dc:subject xmlns:dc="http://purl.org/dc/elements/1.1/"/>
  <cp:keywords/>
  <cp:category/>
</cp:coreProperties>
</file>